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River " sheetId="2" state="visible" r:id="rId2"/>
    <sheet xmlns:r="http://schemas.openxmlformats.org/officeDocument/2006/relationships" name="Risk_Return Detail Data- AMG R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G Funds IV</t>
        </is>
      </c>
    </row>
    <row r="6">
      <c r="A6" s="4" t="inlineStr">
        <is>
          <t>Entity Central Index Key</t>
        </is>
      </c>
      <c r="B6" s="4" t="inlineStr">
        <is>
          <t>dei_EntityCentralIndexKey</t>
        </is>
      </c>
      <c r="C6" s="4" t="inlineStr">
        <is>
          <t>0000912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3,
		2021</t>
        </is>
      </c>
    </row>
    <row r="9">
      <c r="A9" s="4" t="inlineStr">
        <is>
          <t>Document Effective Date</t>
        </is>
      </c>
      <c r="B9" s="4" t="inlineStr">
        <is>
          <t>dei_DocumentEffectiveDate</t>
        </is>
      </c>
      <c r="C9" s="4" t="inlineStr">
        <is>
          <t>Aug. 13,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UNDS IV AMG River Road Long-Short Fund Supplement dated August 13, 2021 to the Prospectus, dated February 1, 2021 The following information supplements and supersedes any information to the contrary relating to At a special meeting held on August 12, 2021, shareholders of the Fund approved: (i) a change to the Fund’s fundamental investment objective; (ii) the redesignation of the Fund’s fundamental investment objective as non-fundamental; “manager-of-managers” Effective as of August 16, 2021 (the “Implementation Date”): (i) the Fund will change its name from AMG River Road Long-Short Fund to AMG River Road International Value Equity Fund; (ii) the Fund will change its principal investment strategies, resulting in changes to its principal risks; and (iii) the Fund will replace its primary benchmark index with the MSCI EAFE Index and replace its secondary benchmark index with the MSCI EAFE Value Index. Also effective as of the Implementation Date, the following fee changes for the Fund will take effect and will result in the overall reduction of the Fund’s net expenses ratios as compared with the Fund’s current fee structure: (i) the management fee for the Fund will be reduced from 0.85% to 0.53%; (ii) the Fund’s existing contractual expense limitation agreement with AMG Funds LLC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AMG River Road Long-Short Fund are replaced with AMG River Road International Value Equity Fund. All references to Matthew W. Moran and Daniel Johnson as portfolio managers of the Fund are deleted and all references to the portfolio managers of the Fund shall refer to Wenjun (William) Yang, CFA, and Jeffrey B. Hoskins, CFA. The section under “Summary of the Funds – AMG River Road Long-Short Fund” titled “Investment Objective” on page 11 is deleted and replaced with the following: INVESTMENT OBJECTIVE The Fund seeks to provide long-term capital appreciation. The sections under “Summary of the Funds – AMG River Road Long-Short Fund” titled “Fees and Expenses of the Fund” and “Expense Example” on page 11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53% 0.53% 0.53%
Distribution and Service (12b-1) 0.25% None None
Other Expenses 1 0.73% 0.73% 0.68%
Acquired Fund Fees and Expenses 0.02% 0.02% 0.02%
Total Annual Fund Operating Expenses 2 1.53% 1.28% 1.23%
Fee Waiver and Expense Reimbursements 3 (0.48)% (0.48)% (0.48)%
Total Annual Fund Operating Expenses After Fee Waiver and Expense Reimbursements 2,3 1.05% 0.80% 0.75% 1 2 3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07 $ 411 $ 765 $ 1,761
Class I $ 82 $ 333 $ 632 $ 1,481
Class Z $ 77 $ 318 $ 605 $ 1,424 The section titled “Summary of the Funds – AMG River Road Long-Short Fund – Principal Investment Strategies” beginning on page 11 is deleted and replaced with the following: PRINCIPAL INVESTMENT STRATEGIES The Fund invests primarily in equity and equity equivalent securities of non-U.S. non-U.S. non-U.S. The Fund invests primarily in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Subadviser’s investment philosophy is based upon its proprietary Absolute Value ® The Subadviser builds the Fund’s portfolio from the bottom up, making security-specific research central to the Subadviser’s process. At the core of the Subadviser’s Absolute Value ® ‘risk-to-reward’ The Subadviser employs a balanced approach to diversification and a structured sell discipline that seeks to reduce portfolio volatility and the risk of permanent loss of capital. Under normal conditions, the Fund intends to invest its assets in equity securities of a limited number of securities or issuers. The section titled “Summary of the Funds – AMG River Road Long-Short Fund – Principal Risks” beginning on page 12 is revised remove “Short Sales Risk,” “Sector Risk,” “Derivatives Risk,” “Exchange-Traded Fund Risk,” “High Cash Balance Risk,” and “Non-Diversified Emerging Markets Risk Focused Investment Risk Large-Capitalization Stock Risk small-or mid-capitalization Also with respect to the section titled “Summary of the Funds – AMG River Road Long-Short Fund – Principal Risks” beginning on page 12, the principal risks shall appear in the following order: Market Risk; Foreign Investment Risk; Currency Risk; Management Risk; Value Stock Risk; Convertible Securities Risk; Emerging Markets Risk; Focused Investment Risk; High Portfolio Turnover Risk; Large-Capitalization Stock Risk; Liquidity Risk; Master Limited Partnership Risk; PTP Risk; Real Estate Industry Risk; and Small- and Mid-Capitalization The section titled “Summary of the Funds – AMG River Road Long-Short Fund – Performance” on page 14 is revised to reflect that, as of the Implementation Date, the Fund changed its name to “AMG River Road International Value Equity Fund,” adopted its current investment strategies and began comparing its performance to the MSCI EAFE Index and MSCI EAFE Value Index. The Fund’s performance information for periods prior to that date reflects the Fund’s investment strategy that was in effect at that time and may have been different had the Fund’s current investment strategy been in effect. The Average Annual Total Returns table in the section titled “Summary of the Funds – AMG River Road Long-Short Fund – Performance” on page 14 is supplemented with the following information for the MSCI EAFE Index and MSCI EAFE Value Index, which replaced the Russell 3000 ® ® 0-3 Average Annual Total Returns as of 12/31/20
AMG River Road International Value Equity Fund 1 Year 5 Years Since Inception
MSCI EAFE Index (reflects no deduction for fees, expenses or taxes) 7.82 % 7.45 % 4.71 % 1
MSCI EAFE Value Index (reflects no deduction for fees, expenses or taxes) -2.63 % 4.20 % 2.41 % 1
MSCI EAFE Index (reflects no deduction for fees, expenses or taxes) 7.82 % 7.45 % 6.21 % 2
MSCI EAFE Value Index (reflects no deduction for fees, expenses or taxes) -2.63 % 4.20 % 3.57 % 2
MSCI EAFE Index (reflects no deduction for fees, expenses or taxes) 7.82 % 7.45 % 5.28 % 3
MSCI EAFE Value Index (reflects no deduction for fees, expenses or taxes) -2.63 % 4.20 % -0.17 % 3 1 2 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IV AMG River Road Long-Short Fund Supplement dated August 13, 2021 to the Prospectus, dated February 1, 2021 The following information supplements and supersedes any information to the contrary relating to At a special meeting held on August 12, 2021, shareholders of the Fund approved: (i) a change to the Fund’s fundamental investment objective; (ii) the redesignation of the Fund’s fundamental investment objective as non-fundamental; “manager-of-managers” Effective as of August 16, 2021 (the “Implementation Date”): (i) the Fund will change its name from AMG River Road Long-Short Fund to AMG River Road International Value Equity Fund; (ii) the Fund will change its principal investment strategies, resulting in changes to its principal risks; and (iii) the Fund will replace its primary benchmark index with the MSCI EAFE Index and replace its secondary benchmark index with the MSCI EAFE Value Index. Also effective as of the Implementation Date, the following fee changes for the Fund will take effect and will result in the overall reduction of the Fund’s net expenses ratios as compared with the Fund’s current fee structure: (i) the management fee for the Fund will be reduced from 0.85% to 0.53%; (ii) the Fund’s existing contractual expense limitation agreement with AMG Funds LLC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AMG River Road Long-Short Fund are replaced with AMG River Road International Value Equity Fund. All references to Matthew W. Moran and Daniel Johnson as portfolio managers of the Fund are deleted and all references to the portfolio managers of the Fund shall refer to Wenjun (William) Yang, CFA, and Jeffrey B. Hoskins, CFA. The section under “Summary of the Funds – AMG River Road Long-Short Fund” titled “Investment Objective” on page 11 is deleted and replaced with the following: INVESTMENT OBJECTIVE The Fund seeks to provide long-term capital appreciation. The sections under “Summary of the Funds – AMG River Road Long-Short Fund” titled “Fees and Expenses of the Fund” and “Expense Example” on page 11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53% 0.53% 0.53%
Distribution and Service (12b-1) 0.25% None None
Other Expenses 1 0.73% 0.73% 0.68%
Acquired Fund Fees and Expenses 0.02% 0.02% 0.02%
Total Annual Fund Operating Expenses 2 1.53% 1.28% 1.23%
Fee Waiver and Expense Reimbursements 3 (0.48)% (0.48)% (0.48)%
Total Annual Fund Operating Expenses After Fee Waiver and Expense Reimbursements 2,3 1.05% 0.80% 0.75% 1 2 3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07 $ 411 $ 765 $ 1,761
Class I $ 82 $ 333 $ 632 $ 1,481
Class Z $ 77 $ 318 $ 605 $ 1,424 The section titled “Summary of the Funds – AMG River Road Long-Short Fund – Principal Investment Strategies” beginning on page 11 is deleted and replaced with the following: PRINCIPAL INVESTMENT STRATEGIES The Fund invests primarily in equity and equity equivalent securities of non-U.S. non-U.S. non-U.S. The Fund invests primarily in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Subadviser’s investment philosophy is based upon its proprietary Absolute Value ® The Subadviser builds the Fund’s portfolio from the bottom up, making security-specific research central to the Subadviser’s process. At the core of the Subadviser’s Absolute Value ® ‘risk-to-reward’ The Subadviser employs a balanced approach to diversification and a structured sell discipline that seeks to reduce portfolio volatility and the risk of permanent loss of capital. Under normal conditions, the Fund intends to invest its assets in equity securities of a limited number of securities or issuers. The section titled “Summary of the Funds – AMG River Road Long-Short Fund – Principal Risks” beginning on page 12 is revised remove “Short Sales Risk,” “Sector Risk,” “Derivatives Risk,” “Exchange-Traded Fund Risk,” “High Cash Balance Risk,” and “Non-Diversified Emerging Markets Risk Focused Investment Risk Large-Capitalization Stock Risk small-or mid-capitalization Also with respect to the section titled “Summary of the Funds – AMG River Road Long-Short Fund – Principal Risks” beginning on page 12, the principal risks shall appear in the following order: Market Risk; Foreign Investment Risk; Currency Risk; Management Risk; Value Stock Risk; Convertible Securities Risk; Emerging Markets Risk; Focused Investment Risk; High Portfolio Turnover Risk; Large-Capitalization Stock Risk; Liquidity Risk; Master Limited Partnership Risk; PTP Risk; Real Estate Industry Risk; and Small- and Mid-Capitalization The section titled “Summary of the Funds – AMG River Road Long-Short Fund – Performance” on page 14 is revised to reflect that, as of the Implementation Date, the Fund changed its name to “AMG River Road International Value Equity Fund,” adopted its current investment strategies and began comparing its performance to the MSCI EAFE Index and MSCI EAFE Value Index. The Fund’s performance information for periods prior to that date reflects the Fund’s investment strategy that was in effect at that time and may have been different had the Fund’s current investment strategy been in effect. The Average Annual Total Returns table in the section titled “Summary of the Funds – AMG River Road Long-Short Fund – Performance” on page 14 is supplemented with the following information for the MSCI EAFE Index and MSCI EAFE Value Index, which replaced the Russell 3000 ® ® 0-3 Average Annual Total Returns as of 12/31/20
AMG River Road International Value Equity Fund 1 Year 5 Years Since Inception
MSCI EAFE Index (reflects no deduction for fees, expenses or taxes) 7.82 % 7.45 % 4.71 % 1
MSCI EAFE Value Index (reflects no deduction for fees, expenses or taxes) -2.63 % 4.20 % 2.41 % 1
MSCI EAFE Index (reflects no deduction for fees, expenses or taxes) 7.82 % 7.45 % 6.21 % 2
MSCI EAFE Value Index (reflects no deduction for fees, expenses or taxes) -2.63 % 4.20 % 3.57 % 2
MSCI EAFE Index (reflects no deduction for fees, expenses or taxes) 7.82 % 7.45 % 5.28 % 3
MSCI EAFE Value Index (reflects no deduction for fees, expenses or taxes) -2.63 % 4.20 % -0.17 % 3 1 2 3</t>
        </is>
      </c>
    </row>
    <row r="4">
      <c r="A4" s="4" t="inlineStr">
        <is>
          <t>AMG River Road Long-Shor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AMG FUNDS IV AMG River Road Long-Short Fund Supplement dated August 13, 2021 to the Prospectus, dated February 1, 2021 The following information supplements and supersedes any information to the contrary relating to At a special meeting held on August 12, 2021, shareholders of the Fund approved: (i) a change to the Fund’s fundamental investment objective; (ii) the redesignation of the Fund’s fundamental investment objective as non-fundamental; “manager-of-managers” Effective as of August 16, 2021 (the “Implementation Date”): (i) the Fund will change its name from AMG River Road Long-Short Fund to AMG River Road International Value Equity Fund; (ii) the Fund will change its principal investment strategies, resulting in changes to its principal risks; and (iii) the Fund will replace its primary benchmark index with the MSCI EAFE Index and replace its secondary benchmark index with the MSCI EAFE Value Index. Also effective as of the Implementation Date, the following fee changes for the Fund will take effect and will result in the overall reduction of the Fund’s net expenses ratios as compared with the Fund’s current fee structure: (i) the management fee for the Fund will be reduced from 0.85% to 0.53%; (ii) the Fund’s existing contractual expense limitation agreement with AMG Funds LLC (“AMGF”) will be replaced with a new contractual expense limitation agreement with AMGF pursuant to which AMGF will agree, through at least March 1, 2023, to limit total annual operating expenses (exclusive of taxes, interest (including interest incurred in connection with bank and custody overdrafts and in connection with securities sold short), shareholder servicing fees, distribution and service (12b-1) The disposition of Fund securities in connection with the transition of the Fund’s investment objective and strategies is expected to cause the Fund to realize taxable income for U.S. federal income tax purposes. The Fund intends to make a special distribution to shareholders of all or a portion of such income and any other undistributed income for the current taxable year. This distribution will be taxable to shareholders who hold their shares in a taxable account. See “Certain Federal Income Tax Information” for further information. In addition, effective as of the Implementation Date, the Prospectus is amended as follows: All references to AMG River Road Long-Short Fund are replaced with AMG River Road International Value Equity Fund. All references to Matthew W. Moran and Daniel Johnson as portfolio managers of the Fund are deleted and all references to the portfolio managers of the Fund shall refer to Wenjun (William) Yang, CFA, and Jeffrey B. Hoskins, CFA. The section under “Summary of the Funds – AMG River Road Long-Short Fund” titled “Investment Objective” on page 11 is deleted and replaced with the following: INVESTMENT OBJECTIVE The Fund seeks to provide long-term capital appreciation. The sections under “Summary of the Funds – AMG River Road Long-Short Fund” titled “Fees and Expenses of the Fund” and “Expense Example” on page 11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Class Z
Management Fee 1 0.53% 0.53% 0.53%
Distribution and Service (12b-1) 0.25% None None
Other Expenses 1 0.73% 0.73% 0.68%
Acquired Fund Fees and Expenses 0.02% 0.02% 0.02%
Total Annual Fund Operating Expenses 2 1.53% 1.28% 1.23%
Fee Waiver and Expense Reimbursements 3 (0.48)% (0.48)% (0.48)%
Total Annual Fund Operating Expenses After Fee Waiver and Expense Reimbursements 2,3 1.05% 0.80% 0.75% 1 2 3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
1 Year 3 Years 5 Years 10 Years
Class N $ 107 $ 411 $ 765 $ 1,761
Class I $ 82 $ 333 $ 632 $ 1,481
Class Z $ 77 $ 318 $ 605 $ 1,424 The section titled “Summary of the Funds – AMG River Road Long-Short Fund – Principal Investment Strategies” beginning on page 11 is deleted and replaced with the following: PRINCIPAL INVESTMENT STRATEGIES The Fund invests primarily in equity and equity equivalent securities of non-U.S. non-U.S. non-U.S. The Fund invests primarily in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Subadviser’s investment philosophy is based upon its proprietary Absolute Value ® The Subadviser builds the Fund’s portfolio from the bottom up, making security-specific research central to the Subadviser’s process. At the core of the Subadviser’s Absolute Value ® ‘risk-to-reward’ The Subadviser employs a balanced approach to diversification and a structured sell discipline that seeks to reduce portfolio volatility and the risk of permanent loss of capital. Under normal conditions, the Fund intends to invest its assets in equity securities of a limited number of securities or issuers. The section titled “Summary of the Funds – AMG River Road Long-Short Fund – Principal Risks” beginning on page 12 is revised remove “Short Sales Risk,” “Sector Risk,” “Derivatives Risk,” “Exchange-Traded Fund Risk,” “High Cash Balance Risk,” and “Non-Diversified Emerging Markets Risk Focused Investment Risk Large-Capitalization Stock Risk small-or mid-capitalization Also with respect to the section titled “Summary of the Funds – AMG River Road Long-Short Fund – Principal Risks” beginning on page 12, the principal risks shall appear in the following order: Market Risk; Foreign Investment Risk; Currency Risk; Management Risk; Value Stock Risk; Convertible Securities Risk; Emerging Markets Risk; Focused Investment Risk; High Portfolio Turnover Risk; Large-Capitalization Stock Risk; Liquidity Risk; Master Limited Partnership Risk; PTP Risk; Real Estate Industry Risk; and Small- and Mid-Capitalization The section titled “Summary of the Funds – AMG River Road Long-Short Fund – Performance” on page 14 is revised to reflect that, as of the Implementation Date, the Fund changed its name to “AMG River Road International Value Equity Fund,” adopted its current investment strategies and began comparing its performance to the MSCI EAFE Index and MSCI EAFE Value Index. The Fund’s performance information for periods prior to that date reflects the Fund’s investment strategy that was in effect at that time and may have been different had the Fund’s current investment strategy been in effect. The Average Annual Total Returns table in the section titled “Summary of the Funds – AMG River Road Long-Short Fund – Performance” on page 14 is supplemented with the following information for the MSCI EAFE Index and MSCI EAFE Value Index, which replaced the Russell 3000 ® ® 0-3 Average Annual Total Returns as of 12/31/20
AMG River Road International Value Equity Fund 1 Year 5 Years Since Inception
MSCI EAFE Index (reflects no deduction for fees, expenses or taxes) 7.82 % 7.45 % 4.71 % 1
MSCI EAFE Value Index (reflects no deduction for fees, expenses or taxes) -2.63 % 4.20 % 2.41 % 1
MSCI EAFE Index (reflects no deduction for fees, expenses or taxes) 7.82 % 7.45 % 6.21 % 2
MSCI EAFE Value Index (reflects no deduction for fees, expenses or taxes) -2.63 % 4.20 % 3.57 % 2
MSCI EAFE Index (reflects no deduction for fees, expenses or taxes) 7.82 % 7.45 % 5.28 % 3
MSCI EAFE Value Index (reflects no deduction for fees, expenses or taxes) -2.63 % 4.20 % -0.17 % 3 1 2 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MG Funds IV</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Aug.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36:02Z</dcterms:created>
  <dcterms:modified xmlns:dcterms="http://purl.org/dc/terms/" xmlns:xsi="http://www.w3.org/2001/XMLSchema-instance" xsi:type="dcterms:W3CDTF">2021-08-13T19:36:02Z</dcterms:modified>
</cp:coreProperties>
</file>